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Sep. 01, 2021</t>
        </is>
      </c>
    </row>
    <row r="2">
      <c r="A2" s="4" t="inlineStr">
        <is>
          <t>Ziegler FAMCO Hedged Equity Fund</t>
        </is>
      </c>
    </row>
    <row r="3">
      <c r="A3" s="4" t="inlineStr">
        <is>
          <t>Ziegler FAMCO Hedged Equity Fund</t>
        </is>
      </c>
    </row>
    <row r="4">
      <c r="A4" s="4" t="inlineStr">
        <is>
          <t>Ziegler FAMCO Hedged Equity Fund Institutional Class SHLDX Investor Class* SHLIX Supplement dated August 31, 2021 to the Prospectus and Statement of Additional Information (the “SAI”) dated December 21, 2020 *As of the date of this Supplement, Investor Class shares are not available for purchase. Effective September 1, 2021, the advisory fee of the Ziegler FAMCO Hedged Equity Fund (the “Fund”) will decrease from 0.78% to 0.60%. Also effective September 1, 2021, the limits on total annual fund operating expenses will decrease from 1.15% to 0.70%, before acquired fund fees and expenses, for the Fund’s Institutional Class and from 1.40% to 0.90%, before acquired fund fees and expenses, for the Fund’s Investor Class shares. In addition, the principal investment strategies sections have been enhanced to provide more clarity about how the Fund’s investment sub-adviser’s stock research is incorporated into the portfolio construction process and about the Fund’s options strategy. Lastly, Sean Hughes of Ziegler Capital Management, LLC has joined Wiley Angell, Davis Rushing, and Kelly Rushing as a portfolio manager of the Fund.</t>
        </is>
      </c>
    </row>
    <row r="5">
      <c r="A5" s="4" t="inlineStr">
        <is>
          <t>Fees and Expenses of the Fund</t>
        </is>
      </c>
    </row>
    <row r="6">
      <c r="A6"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7">
      <c r="A7" s="4" t="inlineStr">
        <is>
          <t>ANNUAL FUND OPERATING EXPENSES (expenses that you pay each year as a percentage of the value of your investment)</t>
        </is>
      </c>
    </row>
    <row r="8">
      <c r="A8" s="4" t="inlineStr">
        <is>
          <t>ANNUAL FUND OPERATING EXPENSES (expenses that you pay each year as a percentage of the value of your investment) Institutional Investor Management Fees (1) 0.60% 0.60% Distribution and Service (Rule 12b-1) Fees None 0.25% Other Expenses (2) 0.95% 0.95% Acquired Fund Fees &amp; Expenses (1)(2) 0.01% 0.01% Total Annual Fund Operating Expenses 1.56% 1.81% Less: Fee Waiver and/or Expense Reimbursement (3) -0.85% -0.90% Total Annual Fund Operating Expenses After Fee Waiver and/or Expense Reimbursement 0.71% 0.91%</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1">
      <c r="A11" s="4" t="inlineStr">
        <is>
          <t>Although your actual costs may be higher or lower, based on these assumptions, your costs would be:</t>
        </is>
      </c>
    </row>
    <row r="12">
      <c r="A12" s="4" t="inlineStr">
        <is>
          <t>1 3 5 10 Institutional Class (with or without redemption at end of period ) $73 $409 $769 $1,784 Investor Class (with or without redemption at end of period) $93 $482 $896 $2,053</t>
        </is>
      </c>
    </row>
    <row r="13">
      <c r="A13" s="4" t="inlineStr">
        <is>
          <t>The Principal Investment Strategies of the Fund beginning on page 2 of the Prospectus is deleted and replaced with the following: Principal Investment Strategies</t>
        </is>
      </c>
    </row>
    <row r="14">
      <c r="A14" s="4" t="inlineStr">
        <is>
          <t>The Fund seeks to achieve its investment objective by investing primarily in common stocks of large-cap companies and secondarily in exchange-traded funds (“ETFs”) that invest primarily in large-cap common stocks. The Fund defines large-cap as companies with market capitalizations in excess of $5 billion. The Fund sells (writes) call options on a majority of the notional value of these stocks and ETFs, or on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also purchases and sells exchange traded put options, employing an option overlay known as a “Put/Spread” strategy in order to provide additional downside protection and risk-reduction. The options may be based on the S&amp;P 500 Index or on ETFs that replicate the S&amp;P 500 Index. A Put/Spread strategy is used to protect the value of an equity portfolio or profit from a decrease in the value of the equity portfolio. In a Put/Spread, the Fund purchases a put on a security, ETF, or representative index and sells a put on the same security, ETF, or representative index. The purchased put benefits if the value of the underlying security, ETF or representative index decreases. The sold put generates income and limits the downside protection of the purchased put. The total option overlay strategy is designed to be near cost neutral. The combination of the diversified portfolio of equity securities, the downside protection from the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 hedges). Stock selection is designed to closely track the returns of the S&amp;P 500, or similar large-cap index, resulting in minimal tracking error. The stocks are rebalanced monthly utilizing a quantitative portfolio optimization tool, as well as a stock specific ranking process created by USCA Asset Management (“the Sub-Adviser”). The process seeks to limit tracking error relative to the benchmark. In creating the stock rankings,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ii) betas (a measure of relative volatility of a security compared to the market as a whole). Each criterion listed above provides insight into the Sub-Adviser’s assessment of security valuation and outlook. The Fund may use ETFs as a substitute for groups of stocks. The Fund sells stocks and ETFs when it believes they no longer meet the criteria mentioned above and will contemporaneously rebalance into new stocks. As the stocks are designed to closely track the S&amp;P 500 Index, options are not adjusted for stock rebalancing. Instead, the options in the strategy are rebalanced near expiration. To enhance the potential returns of the Fund, as well as to hedge (by writing calls) against losses should portfolio securities decline, the Fund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Fund selects call and put options with various exercise prices and maturities, reflecting the portfolio managers’ views about the capital appreciation potential of each underlying stock and ETF or a representative index, as well as its view about the U.S. equity market as a whole. When the portfolio managers determine that investment opportunities in large cap common stocks are overvalued or that prospects for the U.S. stock market are waning, the Sub-Adviser may also recommend a portion of the Fund’s assets to money market funds and other cash equivalents.</t>
        </is>
      </c>
    </row>
    <row r="15">
      <c r="A15" s="4" t="inlineStr">
        <is>
          <t>Please retain this supplement with the Prospectus and SA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FAMCO Hedged Equity Fund</t>
        </is>
      </c>
    </row>
    <row r="3">
      <c r="A3" s="3" t="inlineStr">
        <is>
          <t>Prospectus [Line Items]</t>
        </is>
      </c>
      <c r="B3" s="4" t="inlineStr">
        <is>
          <t>rr_ProspectusLineItems</t>
        </is>
      </c>
    </row>
    <row r="4">
      <c r="A4" s="4" t="inlineStr">
        <is>
          <t>Risk/Return [Heading]</t>
        </is>
      </c>
      <c r="B4" s="4" t="inlineStr">
        <is>
          <t>rr_RiskReturnHeading</t>
        </is>
      </c>
      <c r="C4" s="4" t="inlineStr">
        <is>
          <t>Ziegler FAMCO Hedged Equity Fund</t>
        </is>
      </c>
    </row>
    <row r="5">
      <c r="A5" s="4" t="inlineStr">
        <is>
          <t>Supplement to Prospectus [Text Block]</t>
        </is>
      </c>
      <c r="B5" s="4" t="inlineStr">
        <is>
          <t>rr_SupplementToProspectusTextBlock</t>
        </is>
      </c>
      <c r="C5" s="4" t="inlineStr">
        <is>
          <t>Ziegler FAMCO Hedged Equity Fund Institutional Class SHLDX Investor Class* SHLIX Supplement dated August 31, 2021 to the Prospectus and Statement of Additional Information (the “SAI”) dated December 21, 2020 *As of the date of this Supplement, Investor Class shares are not available for purchase. Effective September 1, 2021, the advisory fee of the Ziegler FAMCO Hedged Equity Fund (the “Fund”) will decrease from 0.78% to 0.60%. Also effective September 1, 2021, the limits on total annual fund operating expenses will decrease from 1.15% to 0.70%, before acquired fund fees and expenses, for the Fund’s Institutional Class and from 1.40% to 0.90%, before acquired fund fees and expenses, for the Fund’s Investor Class shares. In addition, the principal investment strategies sections have been enhanced to provide more clarity about how the Fund’s investment sub-adviser’s stock research is incorporated into the portfolio construction process and about the Fund’s options strategy. Lastly, Sean Hughes of Ziegler Capital Management, LLC has joined Wiley Angell, Davis Rushing, and Kelly Rushing as a portfolio manager of the Fund.</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anuary 31, 2022</t>
        </is>
      </c>
    </row>
    <row r="10">
      <c r="A10" s="4" t="inlineStr">
        <is>
          <t>Other Expenses, New Fund, Based on Estimates [Text]</t>
        </is>
      </c>
      <c r="B10" s="4" t="inlineStr">
        <is>
          <t>rr_OtherExpensesNewFundBasedOnEstimates</t>
        </is>
      </c>
      <c r="C10" s="4" t="inlineStr">
        <is>
          <t>Based on estimated amounts for the current fiscal year.</t>
        </is>
      </c>
    </row>
    <row r="11">
      <c r="A11" s="4" t="inlineStr">
        <is>
          <t>Expenses Restated to Reflect Current [Text]</t>
        </is>
      </c>
      <c r="B11" s="4" t="inlineStr">
        <is>
          <t>rr_ExpensesRestatedToReflectCurrent</t>
        </is>
      </c>
      <c r="C11" s="4" t="inlineStr">
        <is>
          <t>Restated to reflect current fees of the Fund.</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4">
      <c r="A14" s="4" t="inlineStr">
        <is>
          <t>Expense Example by, Year, Caption [Text]</t>
        </is>
      </c>
      <c r="B14" s="4" t="inlineStr">
        <is>
          <t>rr_ExpenseExampleByYearCaption</t>
        </is>
      </c>
      <c r="C14" s="4" t="inlineStr">
        <is>
          <t>Although your actual costs may be higher or lower, based on these assumptions, your costs would be:</t>
        </is>
      </c>
    </row>
    <row r="15">
      <c r="A15" s="4" t="inlineStr">
        <is>
          <t>Strategy [Heading]</t>
        </is>
      </c>
      <c r="B15" s="4" t="inlineStr">
        <is>
          <t>rr_StrategyHeading</t>
        </is>
      </c>
      <c r="C15" s="4" t="inlineStr">
        <is>
          <t>The Principal Investment Strategies of the Fund beginning on page 2 of the Prospectus is deleted and replaced with the following: Principal Investment Strategies</t>
        </is>
      </c>
    </row>
    <row r="16">
      <c r="A16" s="4" t="inlineStr">
        <is>
          <t>Strategy Narrative [Text Block]</t>
        </is>
      </c>
      <c r="B16" s="4" t="inlineStr">
        <is>
          <t>rr_StrategyNarrativeTextBlock</t>
        </is>
      </c>
      <c r="C16" s="4" t="inlineStr">
        <is>
          <t>The Fund seeks to achieve its investment objective by investing primarily in common stocks of large-cap companies and secondarily in exchange-traded funds (“ETFs”) that invest primarily in large-cap common stocks. The Fund defines large-cap as companies with market capitalizations in excess of $5 billion. The Fund sells (writes) call options on a majority of the notional value of these stocks and ETFs, or on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also purchases and sells exchange traded put options, employing an option overlay known as a “Put/Spread” strategy in order to provide additional downside protection and risk-reduction. The options may be based on the S&amp;P 500 Index or on ETFs that replicate the S&amp;P 500 Index. A Put/Spread strategy is used to protect the value of an equity portfolio or profit from a decrease in the value of the equity portfolio. In a Put/Spread, the Fund purchases a put on a security, ETF, or representative index and sells a put on the same security, ETF, or representative index. The purchased put benefits if the value of the underlying security, ETF or representative index decreases. The sold put generates income and limits the downside protection of the purchased put. The total option overlay strategy is designed to be near cost neutral. The combination of the diversified portfolio of equity securities, the downside protection from the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 hedges). Stock selection is designed to closely track the returns of the S&amp;P 500, or similar large-cap index, resulting in minimal tracking error. The stocks are rebalanced monthly utilizing a quantitative portfolio optimization tool, as well as a stock specific ranking process created by USCA Asset Management (“the Sub-Adviser”). The process seeks to limit tracking error relative to the benchmark. In creating the stock rankings,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ii) betas (a measure of relative volatility of a security compared to the market as a whole). Each criterion listed above provides insight into the Sub-Adviser’s assessment of security valuation and outlook. The Fund may use ETFs as a substitute for groups of stocks. The Fund sells stocks and ETFs when it believes they no longer meet the criteria mentioned above and will contemporaneously rebalance into new stocks. As the stocks are designed to closely track the S&amp;P 500 Index, options are not adjusted for stock rebalancing. Instead, the options in the strategy are rebalanced near expiration. To enhance the potential returns of the Fund, as well as to hedge (by writing calls) against losses should portfolio securities decline, the Fund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Fund selects call and put options with various exercise prices and maturities, reflecting the portfolio managers’ views about the capital appreciation potential of each underlying stock and ETF or a representative index, as well as its view about the U.S. equity market as a whole. When the portfolio managers determine that investment opportunities in large cap common stocks are overvalued or that prospects for the U.S. stock market are waning, the Sub-Adviser may also recommend a portion of the Fund’s assets to money market funds and other cash equivalents.</t>
        </is>
      </c>
    </row>
    <row r="17">
      <c r="A17" s="4" t="inlineStr">
        <is>
          <t>Supplement Closing</t>
        </is>
      </c>
      <c r="B17" s="4" t="inlineStr">
        <is>
          <t>ck0001261788_SupplementClosing</t>
        </is>
      </c>
      <c r="C17" s="4" t="inlineStr">
        <is>
          <t>Please retain this supplement with the Prospectus and SAI</t>
        </is>
      </c>
    </row>
    <row r="18">
      <c r="A18" s="4" t="inlineStr">
        <is>
          <t>Ziegler FAMCO Hedged Equity Fund | Institutional Class</t>
        </is>
      </c>
    </row>
    <row r="19">
      <c r="A19" s="3" t="inlineStr">
        <is>
          <t>Prospectus [Line Items]</t>
        </is>
      </c>
      <c r="B19" s="4" t="inlineStr">
        <is>
          <t>rr_ProspectusLineItems</t>
        </is>
      </c>
    </row>
    <row r="20">
      <c r="A20" s="4" t="inlineStr">
        <is>
          <t>Trading Symbol</t>
        </is>
      </c>
      <c r="B20" s="4" t="inlineStr">
        <is>
          <t>dei_TradingSymbol</t>
        </is>
      </c>
      <c r="C20" s="4" t="inlineStr">
        <is>
          <t>SHLDX</t>
        </is>
      </c>
    </row>
    <row r="21">
      <c r="A21" s="4" t="inlineStr">
        <is>
          <t>Management Fees (as a percentage of Assets)</t>
        </is>
      </c>
      <c r="B21" s="4" t="inlineStr">
        <is>
          <t>rr_ManagementFeesOverAssets</t>
        </is>
      </c>
      <c r="C21" s="4" t="inlineStr">
        <is>
          <t>0.60%</t>
        </is>
      </c>
      <c r="D21" s="4" t="inlineStr">
        <is>
          <t>[1]</t>
        </is>
      </c>
    </row>
    <row r="22">
      <c r="A22" s="4" t="inlineStr">
        <is>
          <t>Distribution and Service (12b-1) Fees</t>
        </is>
      </c>
      <c r="B22" s="4" t="inlineStr">
        <is>
          <t>rr_DistributionAndService12b1FeesOverAssets</t>
        </is>
      </c>
      <c r="C22" s="4" t="inlineStr">
        <is>
          <t xml:space="preserve">none
				</t>
        </is>
      </c>
    </row>
    <row r="23">
      <c r="A23" s="4" t="inlineStr">
        <is>
          <t>Other Expenses (as a percentage of Assets):</t>
        </is>
      </c>
      <c r="B23" s="4" t="inlineStr">
        <is>
          <t>rr_OtherExpensesOverAssets</t>
        </is>
      </c>
      <c r="C23" s="4" t="inlineStr">
        <is>
          <t>0.95%</t>
        </is>
      </c>
      <c r="D23" s="4" t="inlineStr">
        <is>
          <t>[2]</t>
        </is>
      </c>
    </row>
    <row r="24">
      <c r="A24" s="4" t="inlineStr">
        <is>
          <t>Acquired Fund Fees and Expenses</t>
        </is>
      </c>
      <c r="B24" s="4" t="inlineStr">
        <is>
          <t>rr_AcquiredFundFeesAndExpensesOverAssets</t>
        </is>
      </c>
      <c r="C24" s="4" t="inlineStr">
        <is>
          <t>0.01%</t>
        </is>
      </c>
      <c r="D24" s="4" t="inlineStr">
        <is>
          <t>[1],[2]</t>
        </is>
      </c>
    </row>
    <row r="25">
      <c r="A25" s="4" t="inlineStr">
        <is>
          <t>Expenses (as a percentage of Assets)</t>
        </is>
      </c>
      <c r="B25" s="4" t="inlineStr">
        <is>
          <t>rr_ExpensesOverAssets</t>
        </is>
      </c>
      <c r="C25" s="4" t="inlineStr">
        <is>
          <t>1.56%</t>
        </is>
      </c>
    </row>
    <row r="26">
      <c r="A26" s="4" t="inlineStr">
        <is>
          <t>Fee Waiver or Reimbursement</t>
        </is>
      </c>
      <c r="B26" s="4" t="inlineStr">
        <is>
          <t>rr_FeeWaiverOrReimbursementOverAssets</t>
        </is>
      </c>
      <c r="C26" s="4" t="inlineStr">
        <is>
          <t>(0.85%)</t>
        </is>
      </c>
      <c r="D26" s="4" t="inlineStr">
        <is>
          <t>[3]</t>
        </is>
      </c>
    </row>
    <row r="27">
      <c r="A27" s="4" t="inlineStr">
        <is>
          <t>Net Expenses (as a percentage of Assets)</t>
        </is>
      </c>
      <c r="B27" s="4" t="inlineStr">
        <is>
          <t>rr_NetExpensesOverAssets</t>
        </is>
      </c>
      <c r="C27" s="4" t="inlineStr">
        <is>
          <t>0.71%</t>
        </is>
      </c>
    </row>
    <row r="28">
      <c r="A28" s="4" t="inlineStr">
        <is>
          <t>Expense Example, with Redemption, 1 Year</t>
        </is>
      </c>
      <c r="B28" s="4" t="inlineStr">
        <is>
          <t>rr_ExpenseExampleYear01</t>
        </is>
      </c>
      <c r="C28" s="5" t="n">
        <v>73</v>
      </c>
    </row>
    <row r="29">
      <c r="A29" s="4" t="inlineStr">
        <is>
          <t>Expense Example, with Redemption, 3 Years</t>
        </is>
      </c>
      <c r="B29" s="4" t="inlineStr">
        <is>
          <t>rr_ExpenseExampleYear03</t>
        </is>
      </c>
      <c r="C29" s="6" t="n">
        <v>409</v>
      </c>
    </row>
    <row r="30">
      <c r="A30" s="4" t="inlineStr">
        <is>
          <t>Expense Example, with Redemption, 5 Years</t>
        </is>
      </c>
      <c r="B30" s="4" t="inlineStr">
        <is>
          <t>rr_ExpenseExampleYear05</t>
        </is>
      </c>
      <c r="C30" s="6" t="n">
        <v>769</v>
      </c>
    </row>
    <row r="31">
      <c r="A31" s="4" t="inlineStr">
        <is>
          <t>Expense Example, with Redemption, 10 Years</t>
        </is>
      </c>
      <c r="B31" s="4" t="inlineStr">
        <is>
          <t>rr_ExpenseExampleYear10</t>
        </is>
      </c>
      <c r="C31" s="5" t="n">
        <v>1784</v>
      </c>
    </row>
    <row r="32">
      <c r="A32" s="4" t="inlineStr">
        <is>
          <t>Ziegler FAMCO Hedged Equity Fund | Investor Class</t>
        </is>
      </c>
    </row>
    <row r="33">
      <c r="A33" s="3" t="inlineStr">
        <is>
          <t>Prospectus [Line Items]</t>
        </is>
      </c>
      <c r="B33" s="4" t="inlineStr">
        <is>
          <t>rr_ProspectusLineItems</t>
        </is>
      </c>
    </row>
    <row r="34">
      <c r="A34" s="4" t="inlineStr">
        <is>
          <t>Trading Symbol</t>
        </is>
      </c>
      <c r="B34" s="4" t="inlineStr">
        <is>
          <t>dei_TradingSymbol</t>
        </is>
      </c>
      <c r="C34" s="4" t="inlineStr">
        <is>
          <t>SHLIX</t>
        </is>
      </c>
    </row>
    <row r="35">
      <c r="A35" s="4" t="inlineStr">
        <is>
          <t>Management Fees (as a percentage of Assets)</t>
        </is>
      </c>
      <c r="B35" s="4" t="inlineStr">
        <is>
          <t>rr_ManagementFeesOverAssets</t>
        </is>
      </c>
      <c r="C35" s="4" t="inlineStr">
        <is>
          <t>0.60%</t>
        </is>
      </c>
      <c r="D35" s="4" t="inlineStr">
        <is>
          <t>[1]</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95%</t>
        </is>
      </c>
      <c r="D37" s="4" t="inlineStr">
        <is>
          <t>[2]</t>
        </is>
      </c>
    </row>
    <row r="38">
      <c r="A38" s="4" t="inlineStr">
        <is>
          <t>Acquired Fund Fees and Expenses</t>
        </is>
      </c>
      <c r="B38" s="4" t="inlineStr">
        <is>
          <t>rr_AcquiredFundFeesAndExpensesOverAssets</t>
        </is>
      </c>
      <c r="C38" s="4" t="inlineStr">
        <is>
          <t>0.01%</t>
        </is>
      </c>
      <c r="D38" s="4" t="inlineStr">
        <is>
          <t>[1],[2]</t>
        </is>
      </c>
    </row>
    <row r="39">
      <c r="A39" s="4" t="inlineStr">
        <is>
          <t>Expenses (as a percentage of Assets)</t>
        </is>
      </c>
      <c r="B39" s="4" t="inlineStr">
        <is>
          <t>rr_ExpensesOverAssets</t>
        </is>
      </c>
      <c r="C39" s="4" t="inlineStr">
        <is>
          <t>1.81%</t>
        </is>
      </c>
    </row>
    <row r="40">
      <c r="A40" s="4" t="inlineStr">
        <is>
          <t>Fee Waiver or Reimbursement</t>
        </is>
      </c>
      <c r="B40" s="4" t="inlineStr">
        <is>
          <t>rr_FeeWaiverOrReimbursementOverAssets</t>
        </is>
      </c>
      <c r="C40" s="4" t="inlineStr">
        <is>
          <t>(0.90%)</t>
        </is>
      </c>
      <c r="D40" s="4" t="inlineStr">
        <is>
          <t>[3]</t>
        </is>
      </c>
    </row>
    <row r="41">
      <c r="A41" s="4" t="inlineStr">
        <is>
          <t>Net Expenses (as a percentage of Assets)</t>
        </is>
      </c>
      <c r="B41" s="4" t="inlineStr">
        <is>
          <t>rr_NetExpensesOverAssets</t>
        </is>
      </c>
      <c r="C41" s="4" t="inlineStr">
        <is>
          <t>0.91%</t>
        </is>
      </c>
    </row>
    <row r="42">
      <c r="A42" s="4" t="inlineStr">
        <is>
          <t>Expense Example, with Redemption, 1 Year</t>
        </is>
      </c>
      <c r="B42" s="4" t="inlineStr">
        <is>
          <t>rr_ExpenseExampleYear01</t>
        </is>
      </c>
      <c r="C42" s="5" t="n">
        <v>93</v>
      </c>
    </row>
    <row r="43">
      <c r="A43" s="4" t="inlineStr">
        <is>
          <t>Expense Example, with Redemption, 3 Years</t>
        </is>
      </c>
      <c r="B43" s="4" t="inlineStr">
        <is>
          <t>rr_ExpenseExampleYear03</t>
        </is>
      </c>
      <c r="C43" s="6" t="n">
        <v>482</v>
      </c>
    </row>
    <row r="44">
      <c r="A44" s="4" t="inlineStr">
        <is>
          <t>Expense Example, with Redemption, 5 Years</t>
        </is>
      </c>
      <c r="B44" s="4" t="inlineStr">
        <is>
          <t>rr_ExpenseExampleYear05</t>
        </is>
      </c>
      <c r="C44" s="6" t="n">
        <v>896</v>
      </c>
    </row>
    <row r="45">
      <c r="A45" s="4" t="inlineStr">
        <is>
          <t>Expense Example, with Redemption, 10 Years</t>
        </is>
      </c>
      <c r="B45" s="4" t="inlineStr">
        <is>
          <t>rr_ExpenseExampleYear10</t>
        </is>
      </c>
      <c r="C45" s="5" t="n">
        <v>2053</v>
      </c>
    </row>
    <row r="46"/>
    <row r="47">
      <c r="A47" s="4" t="inlineStr">
        <is>
          <t>[1]</t>
        </is>
      </c>
      <c r="B47" s="4" t="inlineStr">
        <is>
          <t>Restated to reflect current fees of the Fund.</t>
        </is>
      </c>
    </row>
    <row r="48">
      <c r="A48" s="4" t="inlineStr">
        <is>
          <t>[2]</t>
        </is>
      </c>
      <c r="B48" s="4" t="inlineStr">
        <is>
          <t>Based on estimated amounts for the current fiscal year.</t>
        </is>
      </c>
    </row>
    <row r="49">
      <c r="A49" s="4" t="inlineStr">
        <is>
          <t>[3]</t>
        </is>
      </c>
      <c r="B49"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70% of average daily net assets of the Institutional Class shares and 0.90% of the average daily net assets of the Investor Class shares (the “Expense Caps”). The Expense Caps will remain in effect through at least January 31, 2022 and may be terminated only by the Trust for Advised Portfolios (the “Trust”) Board of Trustees (the “Board”). The Adviser may request recoupment of previously waived fees and paid expenses from the Fund for three years from the date they were waived or paid, provided that such recoupment does not cause the Fund’s expense ratio (after the recoupment is taken into account) to exceed the lower of (1) the Expense Caps in place at the time such amounts were waived or paid and (2) the Fund’s Expense Caps at the time of recoupment.</t>
        </is>
      </c>
    </row>
  </sheetData>
  <mergeCells count="5">
    <mergeCell ref="C1:D1"/>
    <mergeCell ref="A46:C46"/>
    <mergeCell ref="B47:C47"/>
    <mergeCell ref="B48:C48"/>
    <mergeCell ref="B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0:50Z</dcterms:created>
  <dcterms:modified xmlns:dcterms="http://purl.org/dc/terms/" xmlns:xsi="http://www.w3.org/2001/XMLSchema-instance" xsi:type="dcterms:W3CDTF">2021-08-31T20:00:50Z</dcterms:modified>
</cp:coreProperties>
</file>